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DEFC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ilverBow Resources, Inc.</t>
        </is>
      </c>
    </row>
    <row r="8">
      <c r="A8" s="4" t="inlineStr">
        <is>
          <t>Entity Central Index Key</t>
        </is>
      </c>
      <c r="B8" s="4" t="inlineStr">
        <is>
          <t>00003518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71" customWidth="1" min="1" max="1"/>
    <col width="80" customWidth="1" min="2" max="2"/>
    <col width="22" customWidth="1" min="3" max="3"/>
    <col width="22" customWidth="1" min="4" max="4"/>
    <col width="22" customWidth="1" min="5" max="5"/>
  </cols>
  <sheetData>
    <row r="1">
      <c r="A1" s="1" t="inlineStr">
        <is>
          <t>Pay vs Performance Disclosure</t>
        </is>
      </c>
      <c r="B1" s="2" t="inlineStr">
        <is>
          <t>12 Months Ended</t>
        </is>
      </c>
    </row>
    <row r="2">
      <c r="B2" s="2" t="inlineStr">
        <is>
          <t>Dec. 31, 2023 USD ($)</t>
        </is>
      </c>
      <c r="C2" s="2" t="inlineStr">
        <is>
          <t>Dec. 31, 2022 USD ($)</t>
        </is>
      </c>
      <c r="D2" s="2" t="inlineStr">
        <is>
          <t>Dec. 31, 2021 USD ($)</t>
        </is>
      </c>
      <c r="E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Year Summary Compensation Table Total for CEO ($) (1) Compensation Actually Paid to CEO ($) (2) Average Summary Compensation Table Total for Non-CEO NEOs ($) (3) Average Compensation Actually Paid to Non-CEO NEOs ($) (2) Value of Initial Fixed $100 Investment Based on: (4) Net Income ($ thousands) (7) Relative Total Shareholder Return Performance Percentile (8) Total Shareholder Return ($) (5) Peer Group Total Shareholder Return ($) (6) (a) (b) (c) (d) (e) (f) (g) (h) (i) 2023 $ 5,571,721 $ 5,844,556 $ 2,665,812 $ 2,792,339 $ 294 $ 164 $ 297,716 51.44th 2022 $ 4,822,458 $ 6,742,957 $ 2,225,924 $ 2,934,515 $ 286 $ 170 $ 340,437 57.65th 2021 $ 3,353,545 $ 9,531,351 $ 1,638,179 $ 3,786,059 $ 220 $ 114 $ 86,759 97.34th 2020 $ 1,831,871 $ 1,216,297 $ 956,730 $ 716,571 $ 54 $ 63 $ (309,382) 47.05th</t>
        </is>
      </c>
      <c r="C4" s="4" t="inlineStr">
        <is>
          <t xml:space="preserve"> </t>
        </is>
      </c>
      <c r="D4" s="4" t="inlineStr">
        <is>
          <t xml:space="preserve"> </t>
        </is>
      </c>
      <c r="E4" s="4" t="inlineStr">
        <is>
          <t xml:space="preserve"> </t>
        </is>
      </c>
    </row>
    <row r="5">
      <c r="A5" s="4" t="inlineStr">
        <is>
          <t>Company Selected Measure Name</t>
        </is>
      </c>
      <c r="B5" s="4" t="inlineStr">
        <is>
          <t>relative TSR performance percentile</t>
        </is>
      </c>
      <c r="C5" s="4" t="inlineStr">
        <is>
          <t xml:space="preserve"> </t>
        </is>
      </c>
      <c r="D5" s="4" t="inlineStr">
        <is>
          <t xml:space="preserve"> </t>
        </is>
      </c>
      <c r="E5" s="4" t="inlineStr">
        <is>
          <t xml:space="preserve"> </t>
        </is>
      </c>
    </row>
    <row r="6">
      <c r="A6" s="4" t="inlineStr">
        <is>
          <t>Named Executive Officers, Footnote</t>
        </is>
      </c>
      <c r="B6" s="4" t="inlineStr">
        <is>
          <t>Compensation as reported in the Company’s proxy statement in the Summary Compensation Table (“SCT”) for Sean Woolverton, CEO, for 2020 to 2023.Average compensation as reported in the Company’s proxy statement in the Summary Compensation Table for SilverBow’s NEOs, Christopher M. Abundis, EVP, CFO and GC, and Steven W. Adam, EVP and COO, for 2020, 2021, 2022 and 2023.</t>
        </is>
      </c>
      <c r="C6" s="4" t="inlineStr">
        <is>
          <t xml:space="preserve"> </t>
        </is>
      </c>
      <c r="D6" s="4" t="inlineStr">
        <is>
          <t xml:space="preserve"> </t>
        </is>
      </c>
      <c r="E6" s="4" t="inlineStr">
        <is>
          <t xml:space="preserve"> </t>
        </is>
      </c>
    </row>
    <row r="7">
      <c r="A7" s="4" t="inlineStr">
        <is>
          <t>Peer Group Issuers, Footnote</t>
        </is>
      </c>
      <c r="B7" s="4" t="inlineStr">
        <is>
          <t>Peer Group Total Shareholder Return is shown for the S&amp;amp;P 500 Oil &amp;amp; Gas Exploration and Production Index, which is the same peer group used for the Stock Return Performance Graph included in our 2022 and 2023 Annual Reports.</t>
        </is>
      </c>
      <c r="C7" s="4" t="inlineStr">
        <is>
          <t xml:space="preserve"> </t>
        </is>
      </c>
      <c r="D7" s="4" t="inlineStr">
        <is>
          <t xml:space="preserve"> </t>
        </is>
      </c>
      <c r="E7" s="4" t="inlineStr">
        <is>
          <t xml:space="preserve"> </t>
        </is>
      </c>
    </row>
    <row r="8">
      <c r="A8" s="4" t="inlineStr">
        <is>
          <t>PEO Total Compensation Amount</t>
        </is>
      </c>
      <c r="B8" s="5" t="n">
        <v>5571721</v>
      </c>
      <c r="C8" s="5" t="n">
        <v>4822458</v>
      </c>
      <c r="D8" s="5" t="n">
        <v>3353545</v>
      </c>
      <c r="E8" s="5" t="n">
        <v>1831871</v>
      </c>
    </row>
    <row r="9">
      <c r="A9" s="4" t="inlineStr">
        <is>
          <t>PEO Actually Paid Compensation Amount</t>
        </is>
      </c>
      <c r="B9" s="5" t="n">
        <v>5844556</v>
      </c>
      <c r="C9" s="6" t="n">
        <v>6742957</v>
      </c>
      <c r="D9" s="6" t="n">
        <v>9531351</v>
      </c>
      <c r="E9" s="6" t="n">
        <v>1216297</v>
      </c>
    </row>
    <row r="10">
      <c r="A10" s="4" t="inlineStr">
        <is>
          <t>Adjustment To PEO Compensation, Footnote</t>
        </is>
      </c>
      <c r="B10" s="4" t="inlineStr">
        <is>
          <t>(2) This footnote references both 2023, the most recently completed fiscal year, and 2020 to 2022. The amounts included in these columns for 2020 through 2022 have changed from those reported in the Company’s previous 2023 proxy statement as the Company identified an inadvertent mathematical error in calculating Compensation Actually Paid (“CAP”) for 2020-2022 due to improperly comparing each vesting tranche of RSUs against the full RSU award rather than the individual tranche. CAP to Mr. Woolverton as CEO and SilverBow’s other NEOs (on an average basis) is calculated in accordance with SEC Regulation S-K, Item 402(v)(2)(iii) as follows: CEO SCT TOTAL TO CAP TOTAL RECONCILIATION Deductions from SCT Total Additions to Year SCT Total for CEO Grant Date Fair Value of Equity Awards(*) Change in Value of Equity Awards(**) CAP Total 2023 $ 5,571,721 $ 2,827,500 $ 3,100,334 $ 5,844,556 2022 $ 4,822,458 $ 3,386,958 $ 5,307,457 $ 6,742,957 2021 $ 3,353,545 $ 1,205,045 $ 7,382,851 $ 9,531,351 2020 $ 1,831,871 $ 410,571 $ (205,003) $ 1,216,297 CEO CHANGE IN VALUE OF EQUITY AWARDS Year Year-end Fair Value of Unvested Equity Awards Granted in the Year Year-over-year Change in Fair Value of Unvested Equity Awards Granted in Prior Years Change in Fair Value from Prior Year-end to Vesting Date of Vested Equity Awards Granted in Prior Years Total Change in Value of Equity Awards as Included Above 2023 $ 3,358,450 $ (223,346) $ (34,769) $ 3,100,334 2022 $ 3,605,215 $ — $ 1,702,241 $ 5,307,457 2021 $ 3,695,900 $ 2,426,590 $ 1,260,361 $ 7,382,851 2020 $ 719,516 $ (567,130) $ (357,389) $ (205,003)</t>
        </is>
      </c>
      <c r="C10" s="4" t="inlineStr">
        <is>
          <t xml:space="preserve"> </t>
        </is>
      </c>
      <c r="D10" s="4" t="inlineStr">
        <is>
          <t xml:space="preserve"> </t>
        </is>
      </c>
      <c r="E10" s="4" t="inlineStr">
        <is>
          <t xml:space="preserve"> </t>
        </is>
      </c>
    </row>
    <row r="11">
      <c r="A11" s="4" t="inlineStr">
        <is>
          <t>Non-PEO NEO Average Total Compensation Amount</t>
        </is>
      </c>
      <c r="B11" s="5" t="n">
        <v>2665812</v>
      </c>
      <c r="C11" s="6" t="n">
        <v>2225924</v>
      </c>
      <c r="D11" s="6" t="n">
        <v>1638179</v>
      </c>
      <c r="E11" s="6" t="n">
        <v>956730</v>
      </c>
    </row>
    <row r="12">
      <c r="A12" s="4" t="inlineStr">
        <is>
          <t>Non-PEO NEO Average Compensation Actually Paid Amount</t>
        </is>
      </c>
      <c r="B12" s="5" t="n">
        <v>2792339</v>
      </c>
      <c r="C12" s="6" t="n">
        <v>2934515</v>
      </c>
      <c r="D12" s="6" t="n">
        <v>3786059</v>
      </c>
      <c r="E12" s="6" t="n">
        <v>716571</v>
      </c>
    </row>
    <row r="13">
      <c r="A13" s="4" t="inlineStr">
        <is>
          <t>Adjustment to Non-PEO NEO Compensation Footnote</t>
        </is>
      </c>
      <c r="B13" s="4" t="inlineStr">
        <is>
          <t>NON-CEO NEO (AVERAGE) SCT TOTAL TO CAP TOTAL RECONCILIATION Deductions from SCT Total Additions to Year Average SCT for Non-CEO NEOs Average Grant Date Fair Value of Equity Awards(*) Average Change in Value of Equity Awards (**) Average CAP Total 2023 $ 2,665,812 $ 1,212,544 $ 1,339,071 $ 2,792,339 2022 $ 2,225,924 $ 1,327,499 $ 2,036,090 $ 2,934,515 2021 $ 1,638,179 $ 456,996 $ 2,604,877 $ 3,786,059 2020 $ 956,730 $ 155,704 $ (84,455) $ 716,571 (*) Deductions from SCT Total include the grant date fair value of equity-based awards granted each year. NON-CEO NEO AVERAGE CHANGE IN VALUE OF EQUITY AWARDS Year Average Year-end Fair Value of Unvested Equity Awards Granted in the Year Average Year-over-year Change in Fair Value of Unvested Equity Awards Granted in Prior Years Average Change in Fair Value from Prior Year-end to Vesting Date of Vested Equity Awards Granted in Prior Years Average Change in Value of Equity Awards as Included Above 2023 $ 1,440,237 $ (87,540) $ (13,626) $ 1,339,071 2022 $ 1,413,044 $ — $ 623,046 $ 2,036,090 2021 $ 1,401,617 $ 741,649 $ 461,611 $ 2,604,877 2020 $ 272,865 $ (208,909) $ (148,411) $ (84,455)</t>
        </is>
      </c>
      <c r="C13" s="4" t="inlineStr">
        <is>
          <t xml:space="preserve"> </t>
        </is>
      </c>
      <c r="D13" s="4" t="inlineStr">
        <is>
          <t xml:space="preserve"> </t>
        </is>
      </c>
      <c r="E13" s="4" t="inlineStr">
        <is>
          <t xml:space="preserve"> </t>
        </is>
      </c>
    </row>
    <row r="14">
      <c r="A14" s="4" t="inlineStr">
        <is>
          <t>Compensation Actually Paid vs. Total Shareholder Return</t>
        </is>
      </c>
      <c r="C14" s="4" t="inlineStr">
        <is>
          <t xml:space="preserve"> </t>
        </is>
      </c>
      <c r="D14" s="4" t="inlineStr">
        <is>
          <t xml:space="preserve"> </t>
        </is>
      </c>
      <c r="E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row>
    <row r="16">
      <c r="A16" s="4" t="inlineStr">
        <is>
          <t>Compensation Actually Paid vs. Company Selected Measure</t>
        </is>
      </c>
      <c r="C16" s="4" t="inlineStr">
        <is>
          <t xml:space="preserve"> </t>
        </is>
      </c>
      <c r="D16" s="4" t="inlineStr">
        <is>
          <t xml:space="preserve"> </t>
        </is>
      </c>
      <c r="E16" s="4" t="inlineStr">
        <is>
          <t xml:space="preserve"> </t>
        </is>
      </c>
    </row>
    <row r="17">
      <c r="A17" s="4" t="inlineStr">
        <is>
          <t>Tabular List, Table</t>
        </is>
      </c>
      <c r="B17" s="4" t="inlineStr">
        <is>
          <t>Absolute Total Shareholder Return • Relative Total Shareholder Return • Free Cash Flow (1) • Drilling and Completion Capex Return</t>
        </is>
      </c>
      <c r="C17" s="4" t="inlineStr">
        <is>
          <t xml:space="preserve"> </t>
        </is>
      </c>
      <c r="D17" s="4" t="inlineStr">
        <is>
          <t xml:space="preserve"> </t>
        </is>
      </c>
      <c r="E17" s="4" t="inlineStr">
        <is>
          <t xml:space="preserve"> </t>
        </is>
      </c>
    </row>
    <row r="18">
      <c r="A18" s="4" t="inlineStr">
        <is>
          <t>Total Shareholder Return Amount</t>
        </is>
      </c>
      <c r="B18" s="5" t="n">
        <v>294</v>
      </c>
      <c r="C18" s="6" t="n">
        <v>286</v>
      </c>
      <c r="D18" s="6" t="n">
        <v>220</v>
      </c>
      <c r="E18" s="6" t="n">
        <v>54</v>
      </c>
    </row>
    <row r="19">
      <c r="A19" s="4" t="inlineStr">
        <is>
          <t>Peer Group Total Shareholder Return Amount</t>
        </is>
      </c>
      <c r="B19" s="6" t="n">
        <v>164</v>
      </c>
      <c r="C19" s="6" t="n">
        <v>170</v>
      </c>
      <c r="D19" s="6" t="n">
        <v>114</v>
      </c>
      <c r="E19" s="6" t="n">
        <v>63</v>
      </c>
    </row>
    <row r="20">
      <c r="A20" s="4" t="inlineStr">
        <is>
          <t>Net Income (Loss)</t>
        </is>
      </c>
      <c r="B20" s="5" t="n">
        <v>297716000</v>
      </c>
      <c r="C20" s="5" t="n">
        <v>340437000</v>
      </c>
      <c r="D20" s="5" t="n">
        <v>86759000</v>
      </c>
      <c r="E20" s="5" t="n">
        <v>-309382000</v>
      </c>
    </row>
    <row r="21">
      <c r="A21" s="4" t="inlineStr">
        <is>
          <t>Company Selected Measure Amount</t>
        </is>
      </c>
      <c r="B21" s="7" t="n">
        <v>51.44</v>
      </c>
      <c r="C21" s="7" t="n">
        <v>57.65</v>
      </c>
      <c r="D21" s="7" t="n">
        <v>97.34</v>
      </c>
      <c r="E21" s="7" t="n">
        <v>47.05</v>
      </c>
    </row>
    <row r="22">
      <c r="A22" s="4" t="inlineStr">
        <is>
          <t>PEO Name</t>
        </is>
      </c>
      <c r="B22" s="4" t="inlineStr">
        <is>
          <t>Sean Woolverton</t>
        </is>
      </c>
      <c r="C22" s="4" t="inlineStr">
        <is>
          <t xml:space="preserve"> </t>
        </is>
      </c>
      <c r="D22" s="4" t="inlineStr">
        <is>
          <t xml:space="preserve"> </t>
        </is>
      </c>
      <c r="E22" s="4" t="inlineStr">
        <is>
          <t xml:space="preserve"> </t>
        </is>
      </c>
    </row>
    <row r="23">
      <c r="A23" s="4" t="inlineStr">
        <is>
          <t>Additional 402(v) Disclosure</t>
        </is>
      </c>
      <c r="B23" s="4" t="inlineStr">
        <is>
          <t>Value of Initial Fixed $100 Investment assumes that the value of the investment in our Common Stock and in the peer group (including reinvestment of dividends) was $100 at market close on December 31, 2019 (the last trading day of 2019), and tracks such investment through market close on the last trading day of each applicable year. The Company’s Net Income for 2020, 2021, 2022 and 2023 as presented in SilverBow’s 10-K for each respective year.Relative TSR Performance Percentile is based on the metric used for SilverBow’s annual KPI peer groups for each of 2020, 2021, 2022 and 2023 as detailed further in the CD&amp;amp;A section of this proxy statement and in prior year CD&amp;amp;As included in our 2021, 2022 and 2023 proxy statements.  For 2023 and 2022, the Company’s KPI metric was the intersection of absolute TSR and relative TSR (and not just relative TSR as was used in 2021 and 2020); for purposes of the Pay versus Performance table, SilverBow has elected to keep the relative TSR performance percentile for all years above for ease of comparison.  Amounts shown in this table for each year reflect SilverBow’s one-year TSR relative to the one-year TSR of the performance peer group used for the Company’s KPIs for that year.  The Company believes the Relative TSR Performance Percentile is an appropriate metric to select given the substantial portion of our NEOs’ compensation is long-term equity awards, including PSUs and RSUs.</t>
        </is>
      </c>
      <c r="C23" s="4" t="inlineStr">
        <is>
          <t xml:space="preserve"> </t>
        </is>
      </c>
      <c r="D23" s="4" t="inlineStr">
        <is>
          <t xml:space="preserve"> </t>
        </is>
      </c>
      <c r="E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Absolute Total Shareholder Return</t>
        </is>
      </c>
      <c r="C26" s="4" t="inlineStr">
        <is>
          <t xml:space="preserve"> </t>
        </is>
      </c>
      <c r="D26" s="4" t="inlineStr">
        <is>
          <t xml:space="preserve"> </t>
        </is>
      </c>
      <c r="E26" s="4" t="inlineStr">
        <is>
          <t xml:space="preserve"> </t>
        </is>
      </c>
    </row>
    <row r="27">
      <c r="A27" s="4" t="inlineStr">
        <is>
          <t>Non-GAAP Measure Description</t>
        </is>
      </c>
      <c r="B27" s="4" t="inlineStr">
        <is>
          <t>Total Shareholder Return is calculated for purposes of this column in accordance with SEC Regulation S-K, Item 402(v)(2)(iv), which is different than the calculation for the relative TSR performance percentile shown in the final column of this table.</t>
        </is>
      </c>
      <c r="C27" s="4" t="inlineStr">
        <is>
          <t xml:space="preserve"> </t>
        </is>
      </c>
      <c r="D27" s="4" t="inlineStr">
        <is>
          <t xml:space="preserve"> </t>
        </is>
      </c>
      <c r="E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Name</t>
        </is>
      </c>
      <c r="B30" s="4" t="inlineStr">
        <is>
          <t>Drilling and Completion Capex Return</t>
        </is>
      </c>
      <c r="C30" s="4" t="inlineStr">
        <is>
          <t xml:space="preserve"> </t>
        </is>
      </c>
      <c r="D30" s="4" t="inlineStr">
        <is>
          <t xml:space="preserve"> </t>
        </is>
      </c>
      <c r="E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Name</t>
        </is>
      </c>
      <c r="B33" s="4" t="inlineStr">
        <is>
          <t>•Relative Total Shareholder Return</t>
        </is>
      </c>
      <c r="C33" s="4" t="inlineStr">
        <is>
          <t xml:space="preserve"> </t>
        </is>
      </c>
      <c r="D33" s="4" t="inlineStr">
        <is>
          <t xml:space="preserve"> </t>
        </is>
      </c>
      <c r="E33" s="4" t="inlineStr">
        <is>
          <t xml:space="preserve"> </t>
        </is>
      </c>
    </row>
    <row r="34">
      <c r="A34" s="4" t="inlineStr">
        <is>
          <t>Measure:: 4</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Name</t>
        </is>
      </c>
      <c r="B36" s="4" t="inlineStr">
        <is>
          <t>Free Cash Flow</t>
        </is>
      </c>
      <c r="C36" s="4" t="inlineStr">
        <is>
          <t xml:space="preserve"> </t>
        </is>
      </c>
      <c r="D36" s="4" t="inlineStr">
        <is>
          <t xml:space="preserve"> </t>
        </is>
      </c>
      <c r="E36" s="4" t="inlineStr">
        <is>
          <t xml:space="preserve"> </t>
        </is>
      </c>
    </row>
    <row r="37">
      <c r="A37" s="4" t="inlineStr">
        <is>
          <t>PEO | Deductions [Member]</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Adjustment to Compensation, Amount</t>
        </is>
      </c>
      <c r="B39" s="5" t="n">
        <v>2827500</v>
      </c>
      <c r="C39" s="5" t="n">
        <v>3386958</v>
      </c>
      <c r="D39" s="5" t="n">
        <v>1205045</v>
      </c>
      <c r="E39" s="5" t="n">
        <v>410571</v>
      </c>
    </row>
    <row r="40">
      <c r="A40" s="4" t="inlineStr">
        <is>
          <t>PEO | Additions [Member]</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6" t="n">
        <v>3100334</v>
      </c>
      <c r="C42" s="6" t="n">
        <v>5307457</v>
      </c>
      <c r="D42" s="6" t="n">
        <v>7382851</v>
      </c>
      <c r="E42" s="6" t="n">
        <v>-205003</v>
      </c>
    </row>
    <row r="43">
      <c r="A43" s="4" t="inlineStr">
        <is>
          <t>PEO | Equity Awards Granted During the Year, Unvested [Member]</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 Equity Awards</t>
        </is>
      </c>
      <c r="B45" s="6" t="n">
        <v>3358450</v>
      </c>
      <c r="C45" s="6" t="n">
        <v>3605215</v>
      </c>
      <c r="D45" s="6" t="n">
        <v>3695900</v>
      </c>
      <c r="E45" s="6" t="n">
        <v>719516</v>
      </c>
    </row>
    <row r="46">
      <c r="A46" s="4" t="inlineStr">
        <is>
          <t>PEO | Equity Awards Granted in Prior Years, Unvested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 Equity Awards</t>
        </is>
      </c>
      <c r="B48" s="6" t="n">
        <v>-223346</v>
      </c>
      <c r="C48" s="6" t="n">
        <v>0</v>
      </c>
      <c r="D48" s="6" t="n">
        <v>2426590</v>
      </c>
      <c r="E48" s="6" t="n">
        <v>-567130</v>
      </c>
    </row>
    <row r="49">
      <c r="A49" s="4" t="inlineStr">
        <is>
          <t>PEO | Equity Awards Granted in Prior Years, Vested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 Equity Awards</t>
        </is>
      </c>
      <c r="B51" s="6" t="n">
        <v>-34769</v>
      </c>
      <c r="C51" s="6" t="n">
        <v>1702241</v>
      </c>
      <c r="D51" s="6" t="n">
        <v>1260361</v>
      </c>
      <c r="E51" s="6" t="n">
        <v>-357389</v>
      </c>
    </row>
    <row r="52">
      <c r="A52" s="4" t="inlineStr">
        <is>
          <t>Non-PEO NEO | Deductions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1212544</v>
      </c>
      <c r="C54" s="6" t="n">
        <v>1327499</v>
      </c>
      <c r="D54" s="6" t="n">
        <v>456996</v>
      </c>
      <c r="E54" s="6" t="n">
        <v>155704</v>
      </c>
    </row>
    <row r="55">
      <c r="A55" s="4" t="inlineStr">
        <is>
          <t>Non-PEO NEO | Additions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1339071</v>
      </c>
      <c r="C57" s="6" t="n">
        <v>2036090</v>
      </c>
      <c r="D57" s="6" t="n">
        <v>2604877</v>
      </c>
      <c r="E57" s="6" t="n">
        <v>-84455</v>
      </c>
    </row>
    <row r="58">
      <c r="A58" s="4" t="inlineStr">
        <is>
          <t>Non-PEO NEO | Equity Awards Granted During the Year, Unvested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 Equity Awards</t>
        </is>
      </c>
      <c r="B60" s="6" t="n">
        <v>1440237</v>
      </c>
      <c r="C60" s="6" t="n">
        <v>1413044</v>
      </c>
      <c r="D60" s="6" t="n">
        <v>1401617</v>
      </c>
      <c r="E60" s="6" t="n">
        <v>272865</v>
      </c>
    </row>
    <row r="61">
      <c r="A61" s="4" t="inlineStr">
        <is>
          <t>Non-PEO NEO | Equity Awards Granted in Prior Years, Unvested [Member]</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 Equity Awards</t>
        </is>
      </c>
      <c r="B63" s="6" t="n">
        <v>-87540</v>
      </c>
      <c r="C63" s="6" t="n">
        <v>0</v>
      </c>
      <c r="D63" s="6" t="n">
        <v>741649</v>
      </c>
      <c r="E63" s="6" t="n">
        <v>-208909</v>
      </c>
    </row>
    <row r="64">
      <c r="A64" s="4" t="inlineStr">
        <is>
          <t>Non-PEO NEO | Equity Awards Granted in Prior Years, Vested [Member]</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 Equity Awards</t>
        </is>
      </c>
      <c r="B66" s="5" t="n">
        <v>-13626</v>
      </c>
      <c r="C66" s="5" t="n">
        <v>623046</v>
      </c>
      <c r="D66" s="5" t="n">
        <v>461611</v>
      </c>
      <c r="E66" s="5" t="n">
        <v>-148411</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9T11:31:33Z</dcterms:created>
  <dcterms:modified xmlns:dcterms="http://purl.org/dc/terms/" xmlns:xsi="http://www.w3.org/2001/XMLSchema-instance" xsi:type="dcterms:W3CDTF">2024-04-09T11:31:33Z</dcterms:modified>
</cp:coreProperties>
</file>